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dtalem Global Education Inc.</t>
        </is>
      </c>
    </row>
    <row r="6">
      <c r="A6" s="4" t="inlineStr">
        <is>
          <t>Entity Central Index Key</t>
        </is>
      </c>
      <c r="B6" s="4" t="inlineStr">
        <is>
          <t>00007304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un. 30, 2023 USD ($)</t>
        </is>
      </c>
      <c r="C2" s="2" t="inlineStr">
        <is>
          <t>Jun. 30, 2022 USD ($)</t>
        </is>
      </c>
      <c r="D2" s="2" t="inlineStr">
        <is>
          <t>Jun. 30,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 ​ ​ ​ ​ ​ ​ ​ ​ ​ ​ ​ ​ ​ ​ ​ ​ ​ ​ Value of Initial Fixed $100 Investment Based On: ​ ​ ​ ​ Fiscal Year ​ SCT Total for First PEO ($) (1) ​ SCT Total for Second PEO ($) (1) ​ CAP to First PEO ($) (2) ​ CAP to Second PEO ($) (2) ​ Average SCT Total for non-PEO NEOs ($) (1) ​ Average CAP to non-PEO NEOs ($) (2) ​ Adtalem Total Shareholder Return ($) (3) ​ Peer Group Total Shareholder Return ($) (3) ​ Net Income ($ in thousands) ​ Company Selected Measure: Revenue Growth (4) 2023 n/a ​ 8,054,094 ​ n/a ​ 8,364,122 ​ 1,699,688 ​ 1,762,437 ​ 110 ​ 115 ​ 93,358 ​ 5.0% 2022 6,276,069 ​ 9,204,332 ​ 6,757,452 ​ 8,967,431 ​ 1,851,310 ​ 1,867,071 ​ 115 ​ 110 ​ 310,991 ​ 53.7% 2021 8,528,433 ​ n/a ​ 10,373,072 ​ n/a ​ 1,766,966 ​ 1,433,322 ​ 114 ​ 104 ​ 70,027 ​ 3.9% (1) Lisa W. Wardell is the First PEO for each of the years shown. Stephen W. Beard is the Second PEO for each of the years shown. The following non-PEO NEOs are included in the average amounts shown: 2023: Robert J. Phelan, Douglas G. Beck, Maurice Herrera, and Steven Tom 2022: Robert J. Phelan, Douglas G. Beck, John W. Danaher, and Maurice Herrera 2021: Robert J. Phelan, Stephen W. Beard, Douglas G. Beck, Kathy Boden-Holland, and Michael O. Randolfi (2) The following tables show amounts deducted from and added to the SCT total to calculate CAP. The fair value of the equity awards was determined consistent with the methodology used to determine the grant date fair value of the awards, with values changing primarily due to the change in stock price and our performance on the metrics applicable to those awards. First PEO SCT Total to CAP Reconciliation: ​ ​ ​ ​ ​ ​ ​ ​ ​ ​ ​ ​ ​ ​ ​ ​ ​ Fiscal Year ​ SCT Total for First PEO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CAP to First PEO ($) 2023 n/a ​ n/a ​ n/a ​ n/a ​ n/a ​ n/a ​ n/a ​ n/a 2022 6,276,069 ​ (4,999,803) ​ 5,167,325 ​ — ​ 190,398 ​ 123,463 ​ — ​ 6,757,452 2021 8,528,433 ​ (5,785,373) ​ 6,891,998 ​ — ​ 630,983 ​ 107,031 ​ — ​ 10,373,072 Second PEO SCT Total to CAP Reconciliation: ​ ​ ​ ​ ​ ​ ​ ​ ​ ​ ​ ​ ​ ​ ​ ​ ​ ​ Fiscal Year ​ SCT Total for Second PEO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CAP to Second PEO ($) 2023 8,054,094 ​ (5,808,957) ​ 6,417,116 ​ — ​ (286,448) ​ (11,683) ​ — ​ 8,364,122 2022 9,204,332 ​ (8,019,699) ​ 7,168,073 ​ 625,000 ​ 53,564 ​ (63,839) ​ — ​ 8,967,431 2021 n/a ​ n/a ​ n/a ​ n/a ​ n/a ​ n/a ​ n/a ​ n/a ​ Non-PEO NEOs Average SCT Total to Average CAP Reconciliation: ​ ​ ​ ​ ​ ​ ​ ​ ​ ​ ​ ​ ​ ​ ​ ​ ​ ​ Fiscal Year ​ Average SCT Total for non-PEO NEOs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Average CAP to non-PEO NEOs ($) 2023 1,699,688 ​ (559,281) ​ 617,862 ​ — ​ (36,114) ​ 40,282 ​ — ​ 1,762,437 2022 1,851,310 ​ (1,047,505) ​ 1,078,377 ​ — ​ 3,532 ​ (18,643) ​ — ​ 1,867,071 2021 1,766,966 ​ (1,034,209) ​ 1,159,225 ​ — ​ 58,941 ​ 22,460 ​ (540,061) ​ 1,433,322 ​ (3) Adtalem Total Shareholder Return (“TSR”) and Peer Group TSR assume a respective investment of $100 on June 30, 2020 in common stock and also assumes the reinvestment of dividends. Additionally, the Peer Group is weighted by the market capitalization of each component company. The Peer Group consists of American Public Education, Inc. (APEI), Graham Holdings Company (GHC), Grand Canyon Education, Inc. (LOPE), Laureate Education, Inc. (LAUR), Perdoceo Education Corporation (formerly known as Career Education Corporation) (PRDO), and Strategic Education, Inc. (formerly known as Strayer Education, Inc.) (STRA). It is consistent with the Peer Group described in our Form 10-K for fiscal year 2023. (4) Adtalem acquired Walden University on August 12, 2021 (during fiscal year 2022) and the timing of the acquisition is impacting Adtalem’s revenue growth percentages in fiscal year 2022 and 2023.</t>
        </is>
      </c>
      <c r="C4" s="4" t="inlineStr">
        <is>
          <t xml:space="preserve"> </t>
        </is>
      </c>
      <c r="D4" s="4" t="inlineStr">
        <is>
          <t xml:space="preserve"> </t>
        </is>
      </c>
    </row>
    <row r="5">
      <c r="A5" s="4" t="inlineStr">
        <is>
          <t>Company Selected Measure Name</t>
        </is>
      </c>
      <c r="B5" s="4" t="inlineStr">
        <is>
          <t>revenue growth</t>
        </is>
      </c>
      <c r="C5" s="4" t="inlineStr">
        <is>
          <t xml:space="preserve"> </t>
        </is>
      </c>
      <c r="D5" s="4" t="inlineStr">
        <is>
          <t xml:space="preserve"> </t>
        </is>
      </c>
    </row>
    <row r="6">
      <c r="A6" s="4" t="inlineStr">
        <is>
          <t>Named Executive Officers, Footnote</t>
        </is>
      </c>
      <c r="B6" s="4" t="inlineStr">
        <is>
          <t>​ ​ ​ ​ ​ ​ ​ ​ ​ ​ ​ ​ ​ ​ ​ ​ ​ ​ ​ ​ ​ ​ ​ ​ ​ ​ ​ ​ ​ ​ ​ ​ ​ ​ ​ ​ Value of Initial Fixed $100 Investment Based On: ​ ​ ​ ​ Fiscal Year ​ SCT Total for First PEO ($) (1) ​ SCT Total for Second PEO ($) (1) ​ CAP to First PEO ($) (2) ​ CAP to Second PEO ($) (2) ​ Average SCT Total for non-PEO NEOs ($) (1) ​ Average CAP to non-PEO NEOs ($) (2) ​ Adtalem Total Shareholder Return ($) (3) ​ Peer Group Total Shareholder Return ($) (3) ​ Net Income ($ in thousands) ​ Company Selected Measure: Revenue Growth (4) 2023 n/a ​ 8,054,094 ​ n/a ​ 8,364,122 ​ 1,699,688 ​ 1,762,437 ​ 110 ​ 115 ​ 93,358 ​ 5.0% 2022 6,276,069 ​ 9,204,332 ​ 6,757,452 ​ 8,967,431 ​ 1,851,310 ​ 1,867,071 ​ 115 ​ 110 ​ 310,991 ​ 53.7% 2021 8,528,433 ​ n/a ​ 10,373,072 ​ n/a ​ 1,766,966 ​ 1,433,322 ​ 114 ​ 104 ​ 70,027 ​ 3.9% (1) Lisa W. Wardell is the First PEO for each of the years shown. Stephen W. Beard is the Second PEO for each of the years shown. The following non-PEO NEOs are included in the average amounts shown: 2023: Robert J. Phelan, Douglas G. Beck, Maurice Herrera, and Steven Tom 2022: Robert J. Phelan, Douglas G. Beck, John W. Danaher, and Maurice Herrera 2021: Robert J. Phelan, Stephen W. Beard, Douglas G. Beck, Kathy Boden-Holland, and Michael O. Randolfi</t>
        </is>
      </c>
      <c r="C6" s="4" t="inlineStr">
        <is>
          <t xml:space="preserve"> </t>
        </is>
      </c>
      <c r="D6" s="4" t="inlineStr">
        <is>
          <t xml:space="preserve"> </t>
        </is>
      </c>
    </row>
    <row r="7">
      <c r="A7" s="4" t="inlineStr">
        <is>
          <t>Peer Group Issuers, Footnote</t>
        </is>
      </c>
      <c r="B7" s="4" t="inlineStr">
        <is>
          <t>​ ​ ​ ​ ​ ​ ​ ​ ​ ​ ​ ​ ​ ​ ​ ​ ​ ​ Fiscal Year ​ Average SCT Total for non-PEO NEOs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Average CAP to non-PEO NEOs ($) 2023 1,699,688 ​ (559,281) ​ 617,862 ​ — ​ (36,114) ​ 40,282 ​ — ​ 1,762,437 2022 1,851,310 ​ (1,047,505) ​ 1,078,377 ​ — ​ 3,532 ​ (18,643) ​ — ​ 1,867,071 2021 1,766,966 ​ (1,034,209) ​ 1,159,225 ​ — ​ 58,941 ​ 22,460 ​ (540,061) ​ 1,433,322</t>
        </is>
      </c>
      <c r="C7" s="4" t="inlineStr">
        <is>
          <t xml:space="preserve"> </t>
        </is>
      </c>
      <c r="D7" s="4" t="inlineStr">
        <is>
          <t xml:space="preserve"> </t>
        </is>
      </c>
    </row>
    <row r="8">
      <c r="A8" s="4" t="inlineStr">
        <is>
          <t>Adjustment To PEO Compensation, Footnote</t>
        </is>
      </c>
      <c r="B8" s="4" t="inlineStr">
        <is>
          <t>(2) The following tables show amounts deducted from and added to the SCT total to calculate CAP. The fair value of the equity awards was determined consistent with the methodology used to determine the grant date fair value of the awards, with values changing primarily due to the change in stock price and our performance on the metrics applicable to those awards. First PEO SCT Total to CAP Reconciliation: ​ ​ ​ ​ ​ ​ ​ ​ ​ ​ ​ ​ ​ ​ ​ ​ ​ Fiscal Year ​ SCT Total for First PEO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CAP to First PEO ($) 2023 n/a ​ n/a ​ n/a ​ n/a ​ n/a ​ n/a ​ n/a ​ n/a 2022 6,276,069 ​ (4,999,803) ​ 5,167,325 ​ — ​ 190,398 ​ 123,463 ​ — ​ 6,757,452 2021 8,528,433 ​ (5,785,373) ​ 6,891,998 ​ — ​ 630,983 ​ 107,031 ​ — ​ 10,373,072 Second PEO SCT Total to CAP Reconciliation: ​ ​ ​ ​ ​ ​ ​ ​ ​ ​ ​ ​ ​ ​ ​ ​ ​ ​ Fiscal Year ​ SCT Total for Second PEO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CAP to Second PEO ($) 2023 8,054,094 ​ (5,808,957) ​ 6,417,116 ​ — ​ (286,448) ​ (11,683) ​ — ​ 8,364,122 2022 9,204,332 ​ (8,019,699) ​ 7,168,073 ​ 625,000 ​ 53,564 ​ (63,839) ​ — ​ 8,967,431 2021 n/a ​ n/a ​ n/a ​ n/a ​ n/a ​ n/a ​ n/a ​ n/a ​ Non-PEO NEOs Average SCT Total to Average CAP Reconciliation: ​ ​ ​ ​ ​ ​ ​ ​ ​ ​ ​ ​ ​ ​ ​ ​ ​ ​ Fiscal Year ​ Average SCT Total for non-PEO NEOs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Average CAP to non-PEO NEOs ($) 2023 1,699,688 ​ (559,281) ​ 617,862 ​ — ​ (36,114) ​ 40,282 ​ — ​ 1,762,437 2022 1,851,310 ​ (1,047,505) ​ 1,078,377 ​ — ​ 3,532 ​ (18,643) ​ — ​ 1,867,071 2021 1,766,966 ​ (1,034,209) ​ 1,159,225 ​ — ​ 58,941 ​ 22,460 ​ (540,061) ​ 1,433,322 ​ (3) Adtalem Total Shareholder Return (“TSR”) and Peer Group TSR assume a respective investment of $100 on June 30, 2020 in common stock and also assumes the reinvestment of dividends. Additionally, the Peer Group is weighted by the market capitalization of each component company. The Peer Group consists of American Public Education, Inc. (APEI), Graham Holdings Company (GHC), Grand Canyon Education, Inc. (LOPE), Laureate Education, Inc. (LAUR), Perdoceo Education Corporation (formerly known as Career Education Corporation) (PRDO), and Strategic Education, Inc. (formerly known as Strayer Education, Inc.) (STRA). It is consistent with the Peer Group described in our Form 10-K for fiscal year 2023.</t>
        </is>
      </c>
      <c r="C8" s="4" t="inlineStr">
        <is>
          <t xml:space="preserve"> </t>
        </is>
      </c>
      <c r="D8" s="4" t="inlineStr">
        <is>
          <t xml:space="preserve"> </t>
        </is>
      </c>
    </row>
    <row r="9">
      <c r="A9" s="4" t="inlineStr">
        <is>
          <t>Non-PEO NEO Average Total Compensation Amount</t>
        </is>
      </c>
      <c r="B9" s="5" t="n">
        <v>1699688</v>
      </c>
      <c r="C9" s="5" t="n">
        <v>1851310</v>
      </c>
      <c r="D9" s="5" t="n">
        <v>1766966</v>
      </c>
    </row>
    <row r="10">
      <c r="A10" s="4" t="inlineStr">
        <is>
          <t>Non-PEO NEO Average Compensation Actually Paid Amount</t>
        </is>
      </c>
      <c r="B10" s="5" t="n">
        <v>1762437</v>
      </c>
      <c r="C10" s="6" t="n">
        <v>1867071</v>
      </c>
      <c r="D10" s="6" t="n">
        <v>1433322</v>
      </c>
    </row>
    <row r="11">
      <c r="A11" s="4" t="inlineStr">
        <is>
          <t>Adjustment to Non-PEO NEO Compensation Footnote</t>
        </is>
      </c>
      <c r="B11" s="4" t="inlineStr">
        <is>
          <t>(2) The following tables show amounts deducted from and added to the SCT total to calculate CAP. The fair value of the equity awards was determined consistent with the methodology used to determine the grant date fair value of the awards, with values changing primarily due to the change in stock price and our performance on the metrics applicable to those awards. ​ ​ ​ ​ ​ ​ ​ ​ ​ ​ ​ ​ ​ ​ ​ ​ ​ ​ Fiscal Year ​ SCT Total for Second PEO ($) ​ Less: SCT Total Equity (Stock Awards + Option Awards) ($) ​ Plus: Fair Value as of Fiscal Year-End of Stock and Option Awards Granted in Covered Year ($) ​ Plus: Fair Value as of Vest Date of Stock and Option Awards Granted and Vested in Covered Year ($) ​ Plus: Change in Fair Value of Outstanding and Unvested Stock and Option Awards From Prior Years ($) ​ Plus: Change in Fair Value of Stock and Option Awards From Prior Years that Vested in the Covered Year ($) ​ Less: Fair Value as of Prior Fiscal Year-End of Stock and Option Awards Forfeited during the Covered Year ($) ​ CAP to Second PEO ($) 2023 8,054,094 ​ (5,808,957) ​ 6,417,116 ​ — ​ (286,448) ​ (11,683) ​ — ​ 8,364,122 2022 9,204,332 ​ (8,019,699) ​ 7,168,073 ​ 625,000 ​ 53,564 ​ (63,839) ​ — ​ 8,967,431 2021 n/a ​ n/a ​ n/a ​ n/a ​ n/a ​ n/a ​ n/a ​ n/a</t>
        </is>
      </c>
      <c r="C11" s="4" t="inlineStr">
        <is>
          <t xml:space="preserve"> </t>
        </is>
      </c>
      <c r="D11" s="4" t="inlineStr">
        <is>
          <t xml:space="preserve"> </t>
        </is>
      </c>
    </row>
    <row r="12">
      <c r="A12" s="4" t="inlineStr">
        <is>
          <t>Compensation Actually Paid vs. Total Shareholder Return</t>
        </is>
      </c>
      <c r="B12" s="4" t="inlineStr">
        <is>
          <t>Below are graphs showing the relationship between CAP to our First PEO, Second PEO, and the average of the CAP to our non-PEO NEOs in 2021, 2022, and 2023 and (1) Adtalem TSR, (2) our Net Income, and (3) our Revenue Growth. In addition, the first graph below compares our TSR and peer group TSR for the indicated years. ​ ​</t>
        </is>
      </c>
      <c r="C12" s="4" t="inlineStr">
        <is>
          <t xml:space="preserve"> </t>
        </is>
      </c>
      <c r="D12" s="4" t="inlineStr">
        <is>
          <t xml:space="preserve"> </t>
        </is>
      </c>
    </row>
    <row r="13">
      <c r="A13" s="4" t="inlineStr">
        <is>
          <t>Compensation Actually Paid vs. Net Income</t>
        </is>
      </c>
      <c r="B13" s="4" t="inlineStr">
        <is>
          <t>Below are graphs showing the relationship between CAP to our First PEO, Second PEO, and the average of the CAP to our non-PEO NEOs in 2021, 2022, and 2023 and (1) Adtalem TSR, (2) our Net Income, and (3) our Revenue Growth. In addition, the first graph below compares our TSR and peer group TSR for the indicated years.</t>
        </is>
      </c>
      <c r="C13" s="4" t="inlineStr">
        <is>
          <t xml:space="preserve"> </t>
        </is>
      </c>
      <c r="D13" s="4" t="inlineStr">
        <is>
          <t xml:space="preserve"> </t>
        </is>
      </c>
    </row>
    <row r="14">
      <c r="A14" s="4" t="inlineStr">
        <is>
          <t>Compensation Actually Paid vs. Company Selected Measure</t>
        </is>
      </c>
      <c r="B14" s="4" t="inlineStr">
        <is>
          <t>Below are graphs showing the relationship between CAP to our First PEO, Second PEO, and the average of the CAP to our non-PEO NEOs in 2021, 2022, and 2023 and (1) Adtalem TSR, (2) our Net Income, and (3) our Revenue Growth. In addition, the first graph below compares our TSR and peer group TSR for the indicated years. ​</t>
        </is>
      </c>
      <c r="C14" s="4" t="inlineStr">
        <is>
          <t xml:space="preserve"> </t>
        </is>
      </c>
      <c r="D14" s="4" t="inlineStr">
        <is>
          <t xml:space="preserve"> </t>
        </is>
      </c>
    </row>
    <row r="15">
      <c r="A15" s="4" t="inlineStr">
        <is>
          <t>Total Shareholder Return Vs Peer Group</t>
        </is>
      </c>
      <c r="B15" s="4" t="inlineStr">
        <is>
          <t>Below are graphs showing the relationship between CAP to our First PEO, Second PEO, and the average of the CAP to our non-PEO NEOs in 2021, 2022, and 2023 and (1) Adtalem TSR, (2) our Net Income, and (3) our Revenue Growth. In addition, the first graph below compares our TSR and peer group TSR for the indicated years. ​</t>
        </is>
      </c>
      <c r="C15" s="4" t="inlineStr">
        <is>
          <t xml:space="preserve"> </t>
        </is>
      </c>
      <c r="D15" s="4" t="inlineStr">
        <is>
          <t xml:space="preserve"> </t>
        </is>
      </c>
    </row>
    <row r="16">
      <c r="A16" s="4" t="inlineStr">
        <is>
          <t>Tabular List, Table</t>
        </is>
      </c>
      <c r="B16" s="4" t="inlineStr">
        <is>
          <t>MOST IMPORTANT FINANCIAL PERFORMANCE MEASURES Included below are the most important metrics used to link CAP to our NEOs for fiscal year 2023 and company performance. ● Revenue Growth (which we selected as the “company selected measure” for purposes of the table set forth above ● Revenue ● Adjusted earnings per share ● Adjusted EBITDA margin Please see “Compensation Discussion &amp; Analysis” for a description of our short-term and long-term executive compensation plans and our pay-for-performance philosophy, including more information on these performance measures and how they are taken into account in our executive compensation plans in determining compensation for our NEOs.</t>
        </is>
      </c>
      <c r="C16" s="4" t="inlineStr">
        <is>
          <t xml:space="preserve"> </t>
        </is>
      </c>
      <c r="D16" s="4" t="inlineStr">
        <is>
          <t xml:space="preserve"> </t>
        </is>
      </c>
    </row>
    <row r="17">
      <c r="A17" s="4" t="inlineStr">
        <is>
          <t>Total Shareholder Return Amount</t>
        </is>
      </c>
      <c r="B17" s="5" t="n">
        <v>110</v>
      </c>
      <c r="C17" s="6" t="n">
        <v>115</v>
      </c>
      <c r="D17" s="6" t="n">
        <v>114</v>
      </c>
    </row>
    <row r="18">
      <c r="A18" s="4" t="inlineStr">
        <is>
          <t>Peer Group Total Shareholder Return Amount</t>
        </is>
      </c>
      <c r="B18" s="6" t="n">
        <v>115</v>
      </c>
      <c r="C18" s="6" t="n">
        <v>110</v>
      </c>
      <c r="D18" s="6" t="n">
        <v>104</v>
      </c>
    </row>
    <row r="19">
      <c r="A19" s="4" t="inlineStr">
        <is>
          <t>Net Income (Loss)</t>
        </is>
      </c>
      <c r="B19" s="5" t="n">
        <v>93358000</v>
      </c>
      <c r="C19" s="5" t="n">
        <v>310991000</v>
      </c>
      <c r="D19" s="5" t="n">
        <v>70027000</v>
      </c>
    </row>
    <row r="20">
      <c r="A20" s="4" t="inlineStr">
        <is>
          <t>Company Selected Measure Amount</t>
        </is>
      </c>
      <c r="B20" s="6" t="n">
        <v>5</v>
      </c>
      <c r="C20" s="7" t="n">
        <v>53.7</v>
      </c>
      <c r="D20" s="7" t="n">
        <v>3.9</v>
      </c>
    </row>
    <row r="21">
      <c r="A21" s="4" t="inlineStr">
        <is>
          <t>PEO Name</t>
        </is>
      </c>
      <c r="B21" s="4" t="inlineStr">
        <is>
          <t>Stephen W. Beard</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Revenue Growth</t>
        </is>
      </c>
      <c r="C24" s="4" t="inlineStr">
        <is>
          <t xml:space="preserve"> </t>
        </is>
      </c>
      <c r="D24" s="4" t="inlineStr">
        <is>
          <t xml:space="preserve"> </t>
        </is>
      </c>
    </row>
    <row r="25">
      <c r="A25" s="4" t="inlineStr">
        <is>
          <t>Non-GAAP Measure Description</t>
        </is>
      </c>
      <c r="B25" s="4" t="inlineStr">
        <is>
          <t>(4) Adtalem acquired Walden University on August 12, 2021 (during fiscal year 2022) and the timing of the acquisition is impacting Adtalem’s revenue growth percentages in fiscal year 2022 and 2023.</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Revenue</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Adjusted earnings per share</t>
        </is>
      </c>
      <c r="C31" s="4" t="inlineStr">
        <is>
          <t xml:space="preserve"> </t>
        </is>
      </c>
      <c r="D31" s="4" t="inlineStr">
        <is>
          <t xml:space="preserve"> </t>
        </is>
      </c>
    </row>
    <row r="32">
      <c r="A32" s="4" t="inlineStr">
        <is>
          <t>Measure:: 4</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Adjusted EBITDA margin</t>
        </is>
      </c>
      <c r="C34" s="4" t="inlineStr">
        <is>
          <t xml:space="preserve"> </t>
        </is>
      </c>
      <c r="D34" s="4" t="inlineStr">
        <is>
          <t xml:space="preserve"> </t>
        </is>
      </c>
    </row>
    <row r="35">
      <c r="A35" s="4" t="inlineStr">
        <is>
          <t>Lisa W Wardell</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5" t="n">
        <v>6276069</v>
      </c>
      <c r="D37" s="5" t="n">
        <v>8528433</v>
      </c>
    </row>
    <row r="38">
      <c r="A38" s="4" t="inlineStr">
        <is>
          <t>PEO Actually Paid Compensation Amount</t>
        </is>
      </c>
      <c r="B38" s="4" t="inlineStr">
        <is>
          <t xml:space="preserve"> </t>
        </is>
      </c>
      <c r="C38" s="6" t="n">
        <v>6757452</v>
      </c>
      <c r="D38" s="6" t="n">
        <v>10373072</v>
      </c>
    </row>
    <row r="39">
      <c r="A39" s="4" t="inlineStr">
        <is>
          <t>Stephen W Bear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PEO Total Compensation Amount</t>
        </is>
      </c>
      <c r="B41" s="5" t="n">
        <v>8054094</v>
      </c>
      <c r="C41" s="6" t="n">
        <v>9204332</v>
      </c>
      <c r="D41" s="4" t="inlineStr">
        <is>
          <t xml:space="preserve"> </t>
        </is>
      </c>
    </row>
    <row r="42">
      <c r="A42" s="4" t="inlineStr">
        <is>
          <t>PEO Actually Paid Compensation Amount</t>
        </is>
      </c>
      <c r="B42" s="6" t="n">
        <v>8364122</v>
      </c>
      <c r="C42" s="6" t="n">
        <v>8967431</v>
      </c>
      <c r="D42" s="4" t="inlineStr">
        <is>
          <t xml:space="preserve"> </t>
        </is>
      </c>
    </row>
    <row r="43">
      <c r="A43" s="4" t="inlineStr">
        <is>
          <t>PEO | Lisa W Wardell | Less: SCT Total Equity (Stock Awards + Option Awards)</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4999803</v>
      </c>
      <c r="D45" s="6" t="n">
        <v>-5785373</v>
      </c>
    </row>
    <row r="46">
      <c r="A46" s="4" t="inlineStr">
        <is>
          <t>PEO | Lisa W Wardell | Plus: Fair Value as of Fiscal Year-End of Stock and Option Awards Gran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5167325</v>
      </c>
      <c r="D48" s="6" t="n">
        <v>6891998</v>
      </c>
    </row>
    <row r="49">
      <c r="A49" s="4" t="inlineStr">
        <is>
          <t>PEO | Lisa W Wardell | Plus: Change in Fair Value of Outstanding and Unvested Stock and Option Awards From Prior Years</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190398</v>
      </c>
      <c r="D51" s="6" t="n">
        <v>630983</v>
      </c>
    </row>
    <row r="52">
      <c r="A52" s="4" t="inlineStr">
        <is>
          <t>PEO | Lisa W Wardell | Plus: Change in Fair Value of Stock and Option Awards From Prior Years that Vested in the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123463</v>
      </c>
      <c r="D54" s="6" t="n">
        <v>107031</v>
      </c>
    </row>
    <row r="55">
      <c r="A55" s="4" t="inlineStr">
        <is>
          <t>PEO | Stephen W Beard | Less: SCT Total Equity (Stock Awards + Option Awards)</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5808957</v>
      </c>
      <c r="C57" s="6" t="n">
        <v>-8019699</v>
      </c>
      <c r="D57" s="4" t="inlineStr">
        <is>
          <t xml:space="preserve"> </t>
        </is>
      </c>
    </row>
    <row r="58">
      <c r="A58" s="4" t="inlineStr">
        <is>
          <t>PEO | Stephen W Beard | Plus: Fair Value as of Fiscal Year-End of Stock and Option Awards Gran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6417116</v>
      </c>
      <c r="C60" s="6" t="n">
        <v>7168073</v>
      </c>
      <c r="D60" s="4" t="inlineStr">
        <is>
          <t xml:space="preserve"> </t>
        </is>
      </c>
    </row>
    <row r="61">
      <c r="A61" s="4" t="inlineStr">
        <is>
          <t>PEO | Stephen W Beard | Plus: Fair Value as of Vest Date of Stock and Option Awards Granted and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625000</v>
      </c>
      <c r="D63" s="4" t="inlineStr">
        <is>
          <t xml:space="preserve"> </t>
        </is>
      </c>
    </row>
    <row r="64">
      <c r="A64" s="4" t="inlineStr">
        <is>
          <t>PEO | Stephen W Beard | Plus: Change in Fair Value of Outstanding and Unvested Stock and Option Awards From Prior Years</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286448</v>
      </c>
      <c r="C66" s="6" t="n">
        <v>53564</v>
      </c>
      <c r="D66" s="4" t="inlineStr">
        <is>
          <t xml:space="preserve"> </t>
        </is>
      </c>
    </row>
    <row r="67">
      <c r="A67" s="4" t="inlineStr">
        <is>
          <t>PEO | Stephen W Beard | Plus: Change in Fair Value of Stock and Option Awards From Prior Years that Vested in the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11683</v>
      </c>
      <c r="C69" s="6" t="n">
        <v>-63839</v>
      </c>
      <c r="D69" s="4" t="inlineStr">
        <is>
          <t xml:space="preserve"> </t>
        </is>
      </c>
    </row>
    <row r="70">
      <c r="A70" s="4" t="inlineStr">
        <is>
          <t>Non-PEO NEO | Less: SCT Total Equity (Stock Awards + Option Awards)</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559281</v>
      </c>
      <c r="C72" s="6" t="n">
        <v>-1047505</v>
      </c>
      <c r="D72" s="6" t="n">
        <v>-1034209</v>
      </c>
    </row>
    <row r="73">
      <c r="A73" s="4" t="inlineStr">
        <is>
          <t>Non-PEO NEO | Plus: Fair Value as of Fiscal Year-End of Stock and Option Awards Granted in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617862</v>
      </c>
      <c r="C75" s="6" t="n">
        <v>1078377</v>
      </c>
      <c r="D75" s="6" t="n">
        <v>1159225</v>
      </c>
    </row>
    <row r="76">
      <c r="A76" s="4" t="inlineStr">
        <is>
          <t>Non-PEO NEO | Plus: Change in Fair Value of Outstanding and Unvested Stock and Option Awards From Prior Years</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36114</v>
      </c>
      <c r="C78" s="6" t="n">
        <v>3532</v>
      </c>
      <c r="D78" s="6" t="n">
        <v>58941</v>
      </c>
    </row>
    <row r="79">
      <c r="A79" s="4" t="inlineStr">
        <is>
          <t>Non-PEO NEO | Plus: Change in Fair Value of Stock and Option Awards From Prior Years that Vested in the Covered Yea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5" t="n">
        <v>40282</v>
      </c>
      <c r="C81" s="5" t="n">
        <v>-18643</v>
      </c>
      <c r="D81" s="6" t="n">
        <v>22460</v>
      </c>
    </row>
    <row r="82">
      <c r="A82" s="4" t="inlineStr">
        <is>
          <t>Non-PEO NEO | Less: Fair Value as of Prior Fiscal Year-End of Stock and Option Awards Forfeited during the Covered Yea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5" t="n">
        <v>-5400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1:15:16Z</dcterms:created>
  <dcterms:modified xmlns:dcterms="http://purl.org/dc/terms/" xmlns:xsi="http://www.w3.org/2001/XMLSchema-instance" xsi:type="dcterms:W3CDTF">2023-09-25T21:15:16Z</dcterms:modified>
</cp:coreProperties>
</file>